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netta
Trust</t>
        </is>
      </c>
    </row>
    <row r="7">
      <c r="A7" s="4" t="inlineStr">
        <is>
          <t>Entity Central Index Key</t>
        </is>
      </c>
      <c r="B7" s="4" t="inlineStr">
        <is>
          <t>00008942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netta
Trust</t>
        </is>
      </c>
    </row>
    <row r="7">
      <c r="A7" s="4" t="inlineStr">
        <is>
          <t>Entity Central Index Key</t>
        </is>
      </c>
      <c r="B7" s="4" t="inlineStr">
        <is>
          <t>0000894240</t>
        </is>
      </c>
    </row>
    <row r="8">
      <c r="A8" s="4" t="inlineStr">
        <is>
          <t>Entity Investment Company Type</t>
        </is>
      </c>
      <c r="B8" s="4" t="inlineStr">
        <is>
          <t>N-1A</t>
        </is>
      </c>
    </row>
    <row r="9">
      <c r="A9" s="4" t="inlineStr">
        <is>
          <t>Document Period End Date</t>
        </is>
      </c>
      <c r="B9" s="4" t="inlineStr">
        <is>
          <t>Dec. 31,  2024</t>
        </is>
      </c>
    </row>
    <row r="10">
      <c r="A10" s="4" t="inlineStr">
        <is>
          <t>Monetta Fund</t>
        </is>
      </c>
      <c r="B10" s="4" t="inlineStr">
        <is>
          <t xml:space="preserve"> </t>
        </is>
      </c>
    </row>
    <row r="11">
      <c r="A11" s="3" t="inlineStr">
        <is>
          <t>Shareholder Report [Line Items]</t>
        </is>
      </c>
      <c r="B11" s="4" t="inlineStr">
        <is>
          <t xml:space="preserve"> </t>
        </is>
      </c>
    </row>
    <row r="12">
      <c r="A12" s="4" t="inlineStr">
        <is>
          <t>Fund Name</t>
        </is>
      </c>
      <c r="B12" s="4" t="inlineStr">
        <is>
          <t>Monetta Fund</t>
        </is>
      </c>
    </row>
    <row r="13">
      <c r="A13" s="4" t="inlineStr">
        <is>
          <t>Class Name</t>
        </is>
      </c>
      <c r="B13" s="4" t="inlineStr">
        <is>
          <t>Monetta Fund</t>
        </is>
      </c>
    </row>
    <row r="14">
      <c r="A14" s="4" t="inlineStr">
        <is>
          <t>Trading Symbol</t>
        </is>
      </c>
      <c r="B14" s="4" t="inlineStr">
        <is>
          <t>MONTX</t>
        </is>
      </c>
    </row>
    <row r="15">
      <c r="A15" s="4" t="inlineStr">
        <is>
          <t>Annual or Semi-Annual Statement [Text Block]</t>
        </is>
      </c>
      <c r="B15" s="4" t="inlineStr">
        <is>
          <t xml:space="preserve">This annual shareholder report contains important information about the Monetta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monetta.com/resources/ . You can also request this information by contacting us at 1-800-MONETTA .</t>
        </is>
      </c>
    </row>
    <row r="18">
      <c r="A18" s="4" t="inlineStr">
        <is>
          <t>Additional Information Phone Number</t>
        </is>
      </c>
      <c r="B18" s="4" t="inlineStr">
        <is>
          <t>1-800-MONETTA</t>
        </is>
      </c>
    </row>
    <row r="19">
      <c r="A19" s="4" t="inlineStr">
        <is>
          <t>Additional Information Website</t>
        </is>
      </c>
      <c r="B19" s="4" t="inlineStr">
        <is>
          <t>https://monetta.com/resources/</t>
        </is>
      </c>
    </row>
    <row r="20">
      <c r="A20" s="4" t="inlineStr">
        <is>
          <t>Expenses [Text Block]</t>
        </is>
      </c>
      <c r="B20" s="4" t="inlineStr">
        <is>
          <t>WHAT WERE THE FUND COSTS FOR THE PAST YEAR? (based on a hypothetical $10,000 investment)
Fund Name
Costs of a $10,000 investment
Costs paid as a percentage of a $10,000 investment
Monetta Fund
$154
1.35%</t>
        </is>
      </c>
    </row>
    <row r="21">
      <c r="A21" s="4" t="inlineStr">
        <is>
          <t>Expenses Paid, Amount</t>
        </is>
      </c>
      <c r="B21" s="5" t="n">
        <v>154</v>
      </c>
    </row>
    <row r="22">
      <c r="A22" s="4" t="inlineStr">
        <is>
          <t>Expense Ratio, Percent</t>
        </is>
      </c>
      <c r="B22" s="6" t="n">
        <v>0.0135</v>
      </c>
    </row>
    <row r="23">
      <c r="A23" s="4" t="inlineStr">
        <is>
          <t>Factors Affecting Performance [Text Block]</t>
        </is>
      </c>
      <c r="B23" s="4" t="inlineStr">
        <is>
          <t>HOW DID THE FUND PERFORM LAST YEAR AND WHAT AFFECTED ITS PERFORMANCE? For the second year in a row, the S&amp;P 500 ® Index posted a total annual return in excess of 25%. Both strong earnings growth and rising price-to-earnings ratios contributed to this exceptionally strong return. The market set new highs in January 2024 and moved generally higher throughout the year, with the exception of a brief 5% decline in the spring, due to interest-rate worries, and a 10% decline in the summer, prompted by worries about inflationary economic growth. The Monetta Fund posted a strong gain of 28.11% for the year ended December 31, 2024. This compares favorably to the 25.02% return of its benchmark, the S&amp;P 500 ® Index. The Fund benefited from its exposure to the large-cap technology sector, which led the market advance for the second year in a row. The Fund’s outperformance relative to its benchmark was primarily due to its holdings in NVIDIA, Palantir Technologies, Amazon.com and Alphabet, representing 7.02%, 4.57%, 8.03% and 7.30%, respectively, of the year-end portfolio. Detracting from Fund performance were positions in Intel Corporation, Adobe, Teladoc Health and Enphase Energy, all which were sold during 2024 due to declining relative strength and negative money flow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Monetta Fund
28.11
13.07
11.67
S&amp;P 500 Index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monetta.com/resources/ for more recent performance information. Visit   https://monetta.com/resources/ for more recent performance information.</t>
        </is>
      </c>
    </row>
    <row r="29">
      <c r="A29" s="4" t="inlineStr">
        <is>
          <t>Net Assets</t>
        </is>
      </c>
      <c r="B29" s="5" t="n">
        <v>86066420</v>
      </c>
    </row>
    <row r="30">
      <c r="A30" s="4" t="inlineStr">
        <is>
          <t>Holdings Count | $ / shares</t>
        </is>
      </c>
      <c r="B30" s="7" t="n">
        <v>47</v>
      </c>
    </row>
    <row r="31">
      <c r="A31" s="4" t="inlineStr">
        <is>
          <t>Advisory Fees Paid, Amount</t>
        </is>
      </c>
      <c r="B31" s="5" t="n">
        <v>749079</v>
      </c>
    </row>
    <row r="32">
      <c r="A32" s="4" t="inlineStr">
        <is>
          <t>Investment Company Portfolio Turnover</t>
        </is>
      </c>
      <c r="B32" s="8" t="n">
        <v>0.1</v>
      </c>
    </row>
    <row r="33">
      <c r="A33" s="4" t="inlineStr">
        <is>
          <t>Additional Fund Statistics [Text Block]</t>
        </is>
      </c>
      <c r="B33" s="4" t="inlineStr">
        <is>
          <t>KEY FUND STATISTICS (as of December 31, 2024)
Net Assets
$86,066,420
Number of Holdings
47
Net Advisory Fee
$749,079
Portfolio Turnover
10.0%</t>
        </is>
      </c>
    </row>
    <row r="34">
      <c r="A34" s="4" t="inlineStr">
        <is>
          <t>Holdings [Text Block]</t>
        </is>
      </c>
      <c r="B34" s="4" t="inlineStr">
        <is>
          <t>Top 10 Issuers (% of net assets)
Amazon.com, Inc.
8.0%
Alphabet, Inc. - CL C
7.3%
NVIDIA Corp.
7.0%
Apple, Inc.
6.4%
Microsoft Corp.
5.9%
Palantir Technologies, Inc.
4.6%
JPMorgan Chase &amp; Co.
4.2%
First American Government Obligations Fund
3.5%
Costco Wholesale Corp.
3.2%
Netflix, Inc.
3.1%
Industry (% of net assets)
Technology
45.0%
Retail
15.2%
Financial
10.5%
Consumer Cyclical
10.3%
Capital Equipment
8.1%
Healthcare
4.1%
Energy
1.2%
Transporatation
1.2%
Utility
1.1%
Cash &amp; Other
3.3%</t>
        </is>
      </c>
    </row>
    <row r="35">
      <c r="A35" s="4" t="inlineStr">
        <is>
          <t>Updated Prospectus Web Address</t>
        </is>
      </c>
      <c r="B35" s="4" t="inlineStr">
        <is>
          <t>https://monetta.com/resources/</t>
        </is>
      </c>
    </row>
    <row r="36">
      <c r="A36" s="4" t="inlineStr">
        <is>
          <t>Monetta Young Investor Growth Fund</t>
        </is>
      </c>
      <c r="B36" s="4" t="inlineStr">
        <is>
          <t xml:space="preserve"> </t>
        </is>
      </c>
    </row>
    <row r="37">
      <c r="A37" s="3" t="inlineStr">
        <is>
          <t>Shareholder Report [Line Items]</t>
        </is>
      </c>
      <c r="B37" s="4" t="inlineStr">
        <is>
          <t xml:space="preserve"> </t>
        </is>
      </c>
    </row>
    <row r="38">
      <c r="A38" s="4" t="inlineStr">
        <is>
          <t>Fund Name</t>
        </is>
      </c>
      <c r="B38" s="4" t="inlineStr">
        <is>
          <t>Monetta Young Investor Growth Fund</t>
        </is>
      </c>
    </row>
    <row r="39">
      <c r="A39" s="4" t="inlineStr">
        <is>
          <t>Class Name</t>
        </is>
      </c>
      <c r="B39" s="4" t="inlineStr">
        <is>
          <t>Monetta Young Investor Growth Fund</t>
        </is>
      </c>
    </row>
    <row r="40">
      <c r="A40" s="4" t="inlineStr">
        <is>
          <t>Trading Symbol</t>
        </is>
      </c>
      <c r="B40" s="4" t="inlineStr">
        <is>
          <t>MYIFX</t>
        </is>
      </c>
    </row>
    <row r="41">
      <c r="A41" s="4" t="inlineStr">
        <is>
          <t>Annual or Semi-Annual Statement [Text Block]</t>
        </is>
      </c>
      <c r="B41" s="4" t="inlineStr">
        <is>
          <t xml:space="preserve">This annual shareholder report contains important information about the Monetta Young Investor Growth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monetta.com/resources/ . You can also request this information by contacting us at 1-800-MONETTA .</t>
        </is>
      </c>
    </row>
    <row r="44">
      <c r="A44" s="4" t="inlineStr">
        <is>
          <t>Additional Information Phone Number</t>
        </is>
      </c>
      <c r="B44" s="4" t="inlineStr">
        <is>
          <t>1-800-MONETTA</t>
        </is>
      </c>
    </row>
    <row r="45">
      <c r="A45" s="4" t="inlineStr">
        <is>
          <t>Additional Information Website</t>
        </is>
      </c>
      <c r="B45" s="4" t="inlineStr">
        <is>
          <t>https://monetta.com/resources/</t>
        </is>
      </c>
    </row>
    <row r="46">
      <c r="A46" s="4" t="inlineStr">
        <is>
          <t>Expenses [Text Block]</t>
        </is>
      </c>
      <c r="B46" s="4" t="inlineStr">
        <is>
          <t>WHAT WERE THE FUND COSTS FOR THE PAST YEAR? (based on a hypothetical $10,000 investment)
Fund Name
Costs of a $10,000 investment
Costs paid as a percentage of a $10,000 investment
Monetta Young Investor Growth Fund
$164
1.44%</t>
        </is>
      </c>
    </row>
    <row r="47">
      <c r="A47" s="4" t="inlineStr">
        <is>
          <t>Expenses Paid, Amount</t>
        </is>
      </c>
      <c r="B47" s="5" t="n">
        <v>164</v>
      </c>
    </row>
    <row r="48">
      <c r="A48" s="4" t="inlineStr">
        <is>
          <t>Expense Ratio, Percent</t>
        </is>
      </c>
      <c r="B48" s="6" t="n">
        <v>0.0144</v>
      </c>
    </row>
    <row r="49">
      <c r="A49" s="4" t="inlineStr">
        <is>
          <t>Factors Affecting Performance [Text Block]</t>
        </is>
      </c>
      <c r="B49" s="4" t="inlineStr">
        <is>
          <t>HOW DID THE FUND PERFORM LAST YEAR AND WHAT AFFECTED ITS PERFORMANCE? For the second year in a row, the S&amp;P 500 ® Index posted a total annual return in excess of 25%. Both strong earnings growth and rising price-to-earnings ratios contributed to this exceptionally strong return. The market set new highs in January 2024 and moved generally higher throughout the year, with the exception of a brief 5% decline in the spring, due to interest-rate worries, and a 10% decline in the summer, prompted by worries about inflationary economic growth. The Monetta Young Investor Growth Fund posted a strong return of 27.63% for the year ended December 31, 2024. This return compared favorably to its benchmark index, the S&amp;P 500 ® Index, which appreciated 25.02%. The Fund benefited from its approximately 50% weighting in exchange-traded funds (ETFs) that approximately tracked the index return and derived its outperformance from the approximately 50% of the portfolio consisting of actively selected stocks. Specifically, holdings that enhanced Fund performance included Amazon.com, Alphabet, JPMorgan Chase and Netflix, representing 10.61%, 8.29%, 4.92% and 3.02%, respectively, of the year-end portfolio. Detracting from Fund performance were Chipotle Mexican Grill, Eli Lilly &amp; Co. and Charles Schwab, all of which were sold during the year.</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Monetta Young Investor Growth Fund
27.63
13.23
12.38
S&amp;P 500 Index
25.02
14.53
13.1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monetta.com/resources/ for more recent performance information. Visit   https://monetta.com/resources/ for more recent performance information.</t>
        </is>
      </c>
    </row>
    <row r="55">
      <c r="A55" s="4" t="inlineStr">
        <is>
          <t>Net Assets</t>
        </is>
      </c>
      <c r="B55" s="5" t="n">
        <v>41371633</v>
      </c>
    </row>
    <row r="56">
      <c r="A56" s="4" t="inlineStr">
        <is>
          <t>Holdings Count | $ / shares</t>
        </is>
      </c>
      <c r="B56" s="7" t="n">
        <v>20</v>
      </c>
    </row>
    <row r="57">
      <c r="A57" s="4" t="inlineStr">
        <is>
          <t>Advisory Fees Paid, Amount</t>
        </is>
      </c>
      <c r="B57" s="5" t="n">
        <v>218107</v>
      </c>
    </row>
    <row r="58">
      <c r="A58" s="4" t="inlineStr">
        <is>
          <t>Investment Company Portfolio Turnover</t>
        </is>
      </c>
      <c r="B58" s="8" t="n">
        <v>0.1</v>
      </c>
    </row>
    <row r="59">
      <c r="A59" s="4" t="inlineStr">
        <is>
          <t>Additional Fund Statistics [Text Block]</t>
        </is>
      </c>
      <c r="B59" s="4" t="inlineStr">
        <is>
          <t>KEY FUND STATISTICS (as of December 31, 2024)
Net Assets
$41,371,633
Number of Holdings
20
Net Advisory Fee
$218,107
Portfolio Turnover
10.0%</t>
        </is>
      </c>
    </row>
    <row r="60">
      <c r="A60" s="4" t="inlineStr">
        <is>
          <t>Holdings [Text Block]</t>
        </is>
      </c>
      <c r="B60" s="4" t="inlineStr">
        <is>
          <t>Top 10 Issuers (% of net assets)
SPDR S&amp;P 500 Trust
30.1%
Vanguard S&amp;P 500
17.6%
Amazon.com, Inc.
10.6%
Alphabet, Inc. - CL C
8.3%
Apple, Inc.
6.7%
JPMorgan Chase &amp; Co.
4.9%
Microsoft Corp.
4.1%
Costco Wholesale Corp.
3.3%
Netflix, Inc.
3.0%
Meta Platforms, Inc. - CL A
1.7%
Industry (% of net assets)
Broad-Based Exchange Traded Funds
47.7%
Technology
23.0%
Retail
13.9%
Consumer Cyclical
6.9%
Financial
6.3%
Utility
0.7%
Computer-Software
0.4%
Aerospace &amp; Defense
0.3%
Cash &amp; Other
0.8%</t>
        </is>
      </c>
    </row>
    <row r="61">
      <c r="A61" s="4" t="inlineStr">
        <is>
          <t>Updated Prospectus Web Address</t>
        </is>
      </c>
      <c r="B61" s="4" t="inlineStr">
        <is>
          <t>https://monetta.com/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1" customWidth="1" min="1" max="1"/>
    <col width="3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Monetta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Monetta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0156</v>
      </c>
      <c r="C6" s="5" t="n">
        <v>23540</v>
      </c>
      <c r="D6" s="5" t="n">
        <v>17929</v>
      </c>
      <c r="E6" s="5" t="n">
        <v>24877</v>
      </c>
      <c r="F6" s="5" t="n">
        <v>21112</v>
      </c>
      <c r="G6" s="5" t="n">
        <v>16314</v>
      </c>
      <c r="H6" s="5" t="n">
        <v>12716</v>
      </c>
      <c r="I6" s="5" t="n">
        <v>13157</v>
      </c>
      <c r="J6" s="5" t="n">
        <v>11039</v>
      </c>
      <c r="K6" s="5" t="n">
        <v>10319</v>
      </c>
      <c r="L6" s="5" t="n">
        <v>10000</v>
      </c>
    </row>
    <row r="7">
      <c r="A7" s="4" t="inlineStr">
        <is>
          <t>Monetta Young Investor Growth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Monetta Young Investor Growth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2131</v>
      </c>
      <c r="C10" s="7" t="n">
        <v>25175</v>
      </c>
      <c r="D10" s="7" t="n">
        <v>18965</v>
      </c>
      <c r="E10" s="7" t="n">
        <v>25558</v>
      </c>
      <c r="F10" s="7" t="n">
        <v>20800</v>
      </c>
      <c r="G10" s="7" t="n">
        <v>17266</v>
      </c>
      <c r="H10" s="7" t="n">
        <v>13023</v>
      </c>
      <c r="I10" s="7" t="n">
        <v>13751</v>
      </c>
      <c r="J10" s="7" t="n">
        <v>11171</v>
      </c>
      <c r="K10" s="7" t="n">
        <v>10140</v>
      </c>
      <c r="L10" s="7" t="n">
        <v>10000</v>
      </c>
    </row>
    <row r="11">
      <c r="A11" s="4" t="inlineStr">
        <is>
          <t>S&amp;P 5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amp;P 5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4254</v>
      </c>
      <c r="C14" s="7" t="n">
        <v>27399</v>
      </c>
      <c r="D14" s="7" t="n">
        <v>21696</v>
      </c>
      <c r="E14" s="7" t="n">
        <v>26494</v>
      </c>
      <c r="F14" s="7" t="n">
        <v>20585</v>
      </c>
      <c r="G14" s="7" t="n">
        <v>17386</v>
      </c>
      <c r="H14" s="7" t="n">
        <v>13223</v>
      </c>
      <c r="I14" s="7" t="n">
        <v>13829</v>
      </c>
      <c r="J14" s="7" t="n">
        <v>11351</v>
      </c>
      <c r="K14" s="7" t="n">
        <v>10138</v>
      </c>
      <c r="L14" s="7" t="n">
        <v>10000</v>
      </c>
    </row>
    <row r="15">
      <c r="A15" s="4" t="inlineStr">
        <is>
          <t>S&amp;P 5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P 5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4254</v>
      </c>
      <c r="C18" s="5" t="n">
        <v>27399</v>
      </c>
      <c r="D18" s="5" t="n">
        <v>21696</v>
      </c>
      <c r="E18" s="5" t="n">
        <v>26494</v>
      </c>
      <c r="F18" s="5" t="n">
        <v>20585</v>
      </c>
      <c r="G18" s="5" t="n">
        <v>17386</v>
      </c>
      <c r="H18" s="5" t="n">
        <v>13223</v>
      </c>
      <c r="I18" s="5" t="n">
        <v>13829</v>
      </c>
      <c r="J18" s="5" t="n">
        <v>11351</v>
      </c>
      <c r="K18" s="5" t="n">
        <v>10138</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3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Monetta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Monetta Fund</t>
        </is>
      </c>
      <c r="C5" s="4" t="inlineStr">
        <is>
          <t xml:space="preserve"> </t>
        </is>
      </c>
      <c r="D5" s="4" t="inlineStr">
        <is>
          <t xml:space="preserve"> </t>
        </is>
      </c>
    </row>
    <row r="6">
      <c r="A6" s="4" t="inlineStr">
        <is>
          <t>Average Annual Return, Percent</t>
        </is>
      </c>
      <c r="B6" s="6" t="n">
        <v>0.2811</v>
      </c>
      <c r="C6" s="6" t="n">
        <v>0.1307</v>
      </c>
      <c r="D6" s="6" t="n">
        <v>0.1167</v>
      </c>
    </row>
    <row r="7">
      <c r="A7" s="4" t="inlineStr">
        <is>
          <t>Monetta Young Investor Growth Fund</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Monetta Young Investor Growth Fund</t>
        </is>
      </c>
      <c r="C9" s="4" t="inlineStr">
        <is>
          <t xml:space="preserve"> </t>
        </is>
      </c>
      <c r="D9" s="4" t="inlineStr">
        <is>
          <t xml:space="preserve"> </t>
        </is>
      </c>
    </row>
    <row r="10">
      <c r="A10" s="4" t="inlineStr">
        <is>
          <t>Average Annual Return, Percent</t>
        </is>
      </c>
      <c r="B10" s="6" t="n">
        <v>0.2763</v>
      </c>
      <c r="C10" s="6" t="n">
        <v>0.1323</v>
      </c>
      <c r="D10" s="6" t="n">
        <v>0.1238</v>
      </c>
    </row>
    <row r="11">
      <c r="A11" s="4" t="inlineStr">
        <is>
          <t>S&amp;P 500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Index</t>
        </is>
      </c>
      <c r="C13" s="4" t="inlineStr">
        <is>
          <t xml:space="preserve"> </t>
        </is>
      </c>
      <c r="D13" s="4" t="inlineStr">
        <is>
          <t xml:space="preserve"> </t>
        </is>
      </c>
    </row>
    <row r="14">
      <c r="A14" s="4" t="inlineStr">
        <is>
          <t>Average Annual Return, Percent</t>
        </is>
      </c>
      <c r="B14" s="6" t="n">
        <v>0.2502</v>
      </c>
      <c r="C14" s="6" t="n">
        <v>0.1453</v>
      </c>
      <c r="D14" s="6" t="n">
        <v>0.131</v>
      </c>
    </row>
    <row r="15">
      <c r="A15" s="4" t="inlineStr">
        <is>
          <t>S&amp;P 500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P 500 Index</t>
        </is>
      </c>
      <c r="C17" s="4" t="inlineStr">
        <is>
          <t xml:space="preserve"> </t>
        </is>
      </c>
      <c r="D17" s="4" t="inlineStr">
        <is>
          <t xml:space="preserve"> </t>
        </is>
      </c>
    </row>
    <row r="18">
      <c r="A18" s="4" t="inlineStr">
        <is>
          <t>Average Annual Return, Percent</t>
        </is>
      </c>
      <c r="B18" s="6" t="n">
        <v>0.2502</v>
      </c>
      <c r="C18" s="6" t="n">
        <v>0.1453</v>
      </c>
      <c r="D18"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Monetta Fund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8</v>
      </c>
    </row>
    <row r="5">
      <c r="A5" s="4" t="inlineStr">
        <is>
          <t>Monetta Fund | Alphabet, Inc. - CL 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3</v>
      </c>
    </row>
    <row r="8">
      <c r="A8" s="4" t="inlineStr">
        <is>
          <t>Monetta Fund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7000000000000001</v>
      </c>
    </row>
    <row r="11">
      <c r="A11" s="4" t="inlineStr">
        <is>
          <t>Monetta Fund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4</v>
      </c>
    </row>
    <row r="14">
      <c r="A14" s="4" t="inlineStr">
        <is>
          <t>Monetta Fund | Microsof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9</v>
      </c>
    </row>
    <row r="17">
      <c r="A17" s="4" t="inlineStr">
        <is>
          <t>Monetta Fund | Palantir Technolog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Monetta Fund | JPMorgan Chase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Monetta Fund | First American Government Obligations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Monetta Fund | Costco Wholesal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Monetta Fund | Netflix,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Monetta Fund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3</v>
      </c>
    </row>
    <row r="35">
      <c r="A35" s="4" t="inlineStr">
        <is>
          <t>Monetta Fund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45</v>
      </c>
    </row>
    <row r="38">
      <c r="A38" s="4" t="inlineStr">
        <is>
          <t>Monetta Fund | Retai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2</v>
      </c>
    </row>
    <row r="41">
      <c r="A41" s="4" t="inlineStr">
        <is>
          <t>Monetta Fund | Financi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Monetta Fund | Consumer 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Monetta Fund | Capital Equip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1</v>
      </c>
    </row>
    <row r="50">
      <c r="A50" s="4" t="inlineStr">
        <is>
          <t>Monetta Fund | Health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Monetta Fund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2</v>
      </c>
    </row>
    <row r="56">
      <c r="A56" s="4" t="inlineStr">
        <is>
          <t>Monetta Fund | Transporatation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2</v>
      </c>
    </row>
    <row r="59">
      <c r="A59" s="4" t="inlineStr">
        <is>
          <t>Monetta Fund | Utilit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1</v>
      </c>
    </row>
    <row r="62">
      <c r="A62" s="4" t="inlineStr">
        <is>
          <t>Monetta Fund | Computer-Software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83</v>
      </c>
    </row>
    <row r="65">
      <c r="A65" s="4" t="inlineStr">
        <is>
          <t>Monetta Fund | Internet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09</v>
      </c>
    </row>
    <row r="68">
      <c r="A68" s="4" t="inlineStr">
        <is>
          <t>Monetta Fund | Retail-Specialty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05</v>
      </c>
    </row>
    <row r="71">
      <c r="A71" s="4" t="inlineStr">
        <is>
          <t>Monetta Fund | Electronic-Semiconductor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8400000000000001</v>
      </c>
    </row>
    <row r="74">
      <c r="A74" s="4" t="inlineStr">
        <is>
          <t>Monetta Fund | Computer Data Storage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64</v>
      </c>
    </row>
    <row r="77">
      <c r="A77" s="4" t="inlineStr">
        <is>
          <t>Monetta Fund | Bank-Money Cent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58</v>
      </c>
    </row>
    <row r="80">
      <c r="A80" s="4" t="inlineStr">
        <is>
          <t>Monetta Fund | Leisure Service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6</v>
      </c>
    </row>
    <row r="83">
      <c r="A83" s="4" t="inlineStr">
        <is>
          <t>Monetta Fund | Retail-Major Chain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7</v>
      </c>
    </row>
    <row r="86">
      <c r="A86" s="4" t="inlineStr">
        <is>
          <t>Monetta Fund | Healthcare-Biomedical/Genetic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1</v>
      </c>
    </row>
    <row r="89">
      <c r="A89" s="4" t="inlineStr">
        <is>
          <t>Monetta Fund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Monetta Young Investor Growth Fund | SPDR S&amp;P 500 Trust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01</v>
      </c>
    </row>
    <row r="5">
      <c r="A5" s="4" t="inlineStr">
        <is>
          <t>Monetta Young Investor Growth Fund | Vanguard S&amp;P 500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6</v>
      </c>
    </row>
    <row r="8">
      <c r="A8" s="4" t="inlineStr">
        <is>
          <t>Monetta Young Investor Growth Fund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6</v>
      </c>
    </row>
    <row r="11">
      <c r="A11" s="4" t="inlineStr">
        <is>
          <t>Monetta Young Investor Growth Fund | Alphabet, Inc. - CL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83</v>
      </c>
    </row>
    <row r="14">
      <c r="A14" s="4" t="inlineStr">
        <is>
          <t>Monetta Young Investor Growth Fund | Appl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7</v>
      </c>
    </row>
    <row r="17">
      <c r="A17" s="4" t="inlineStr">
        <is>
          <t>Monetta Young Investor Growth Fund | JPMorgan Chase &amp;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Monetta Young Investor Growth Fund | Microsoft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Monetta Young Investor Growth Fund | Costco Wholesa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Monetta Young Investor Growth Fund | Netflix,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Monetta Young Investor Growth Fund | Meta Platforms, Inc. - CL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Monetta Young Investor Growth Fund | Broad-Based Exchange Traded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77</v>
      </c>
    </row>
    <row r="35">
      <c r="A35" s="4" t="inlineStr">
        <is>
          <t>Monetta Young Investor Growth Fund | Computer-Softw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7</v>
      </c>
    </row>
    <row r="38">
      <c r="A38" s="4" t="inlineStr">
        <is>
          <t>Monetta Young Investor Growth Fund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7</v>
      </c>
    </row>
    <row r="41">
      <c r="A41" s="4" t="inlineStr">
        <is>
          <t>Monetta Young Investor Growth Fund | Broad-Based Exchange Traded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477</v>
      </c>
    </row>
    <row r="44">
      <c r="A44" s="4" t="inlineStr">
        <is>
          <t>Monetta Young Investor Growth Fund |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23</v>
      </c>
    </row>
    <row r="47">
      <c r="A47" s="4" t="inlineStr">
        <is>
          <t>Monetta Young Investor Growth Fund | Retai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39</v>
      </c>
    </row>
    <row r="50">
      <c r="A50" s="4" t="inlineStr">
        <is>
          <t>Monetta Young Investor Growth Fund | Consumer Cyclica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900000000000001</v>
      </c>
    </row>
    <row r="53">
      <c r="A53" s="4" t="inlineStr">
        <is>
          <t>Monetta Young Investor Growth Fund | Financial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3</v>
      </c>
    </row>
    <row r="56">
      <c r="A56" s="4" t="inlineStr">
        <is>
          <t>Monetta Young Investor Growth Fund | Utilit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7</v>
      </c>
    </row>
    <row r="59">
      <c r="A59" s="4" t="inlineStr">
        <is>
          <t>Monetta Young Investor Growth Fund | Computer-Softwar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4</v>
      </c>
    </row>
    <row r="62">
      <c r="A62" s="4" t="inlineStr">
        <is>
          <t>Monetta Young Investor Growth Fund | Aerospace &amp; Defense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03</v>
      </c>
    </row>
    <row r="65">
      <c r="A65" s="4" t="inlineStr">
        <is>
          <t>Monetta Young Investor Growth Fund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08</v>
      </c>
    </row>
    <row r="68">
      <c r="A68" s="4" t="inlineStr">
        <is>
          <t>Monetta Young Investor Growth Fund | Retail-Specialty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06</v>
      </c>
    </row>
    <row r="71">
      <c r="A71" s="4" t="inlineStr">
        <is>
          <t>Monetta Young Investor Growth Fund | Internet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1</v>
      </c>
    </row>
    <row r="74">
      <c r="A74" s="4" t="inlineStr">
        <is>
          <t>Monetta Young Investor Growth Fund | Computer Data Storage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67</v>
      </c>
    </row>
    <row r="77">
      <c r="A77" s="4" t="inlineStr">
        <is>
          <t>Monetta Young Investor Growth Fund | Bank-Money Cent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9</v>
      </c>
    </row>
    <row r="80">
      <c r="A80" s="4" t="inlineStr">
        <is>
          <t>Monetta Young Investor Growth Fund | Retail-Major Chain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33</v>
      </c>
    </row>
    <row r="83">
      <c r="A83" s="4" t="inlineStr">
        <is>
          <t>Monetta Young Investor Growth Fund | Leisure Service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8" t="n">
        <v>0.03</v>
      </c>
    </row>
    <row r="86">
      <c r="A86" s="4" t="inlineStr">
        <is>
          <t>Monetta Young Investor Growth Fund | Automobile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2:01Z</dcterms:created>
  <dcterms:modified xmlns:dcterms="http://purl.org/dc/terms/" xmlns:xsi="http://www.w3.org/2001/XMLSchema-instance" xsi:type="dcterms:W3CDTF">2025-03-10T21:22:01Z</dcterms:modified>
</cp:coreProperties>
</file>